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Operations" sheetId="4" state="visible" r:id="rId4"/>
    <sheet xmlns:r="http://schemas.openxmlformats.org/officeDocument/2006/relationships" name="Statement of Changes in Partner" sheetId="5" state="visible" r:id="rId5"/>
    <sheet xmlns:r="http://schemas.openxmlformats.org/officeDocument/2006/relationships" name="Statements of Cash Flows" sheetId="6" state="visible" r:id="rId6"/>
    <sheet xmlns:r="http://schemas.openxmlformats.org/officeDocument/2006/relationships" name="CONDENSED SCHEDULES OF INVESTME" sheetId="7" state="visible" r:id="rId7"/>
    <sheet xmlns:r="http://schemas.openxmlformats.org/officeDocument/2006/relationships" name="1. Nature of Business and Signi" sheetId="8" state="visible" r:id="rId8"/>
    <sheet xmlns:r="http://schemas.openxmlformats.org/officeDocument/2006/relationships" name="2. Fair Value of Financial Inst" sheetId="9" state="visible" r:id="rId9"/>
    <sheet xmlns:r="http://schemas.openxmlformats.org/officeDocument/2006/relationships" name="3. Derivative Transactions" sheetId="10" state="visible" r:id="rId10"/>
    <sheet xmlns:r="http://schemas.openxmlformats.org/officeDocument/2006/relationships" name="4. Offsetting Assets and Liabil" sheetId="11" state="visible" r:id="rId11"/>
    <sheet xmlns:r="http://schemas.openxmlformats.org/officeDocument/2006/relationships" name="5. Limited Partner Agreement" sheetId="12" state="visible" r:id="rId12"/>
    <sheet xmlns:r="http://schemas.openxmlformats.org/officeDocument/2006/relationships" name="6. Fees and Related-Party Trans" sheetId="13" state="visible" r:id="rId13"/>
    <sheet xmlns:r="http://schemas.openxmlformats.org/officeDocument/2006/relationships" name="7. Deposits with Brokers" sheetId="14" state="visible" r:id="rId14"/>
    <sheet xmlns:r="http://schemas.openxmlformats.org/officeDocument/2006/relationships" name="8. Indemnifications" sheetId="15" state="visible" r:id="rId15"/>
    <sheet xmlns:r="http://schemas.openxmlformats.org/officeDocument/2006/relationships" name="9. Financial Instruments, Off-B" sheetId="16" state="visible" r:id="rId16"/>
    <sheet xmlns:r="http://schemas.openxmlformats.org/officeDocument/2006/relationships" name="10. Financial Highlights" sheetId="17" state="visible" r:id="rId17"/>
    <sheet xmlns:r="http://schemas.openxmlformats.org/officeDocument/2006/relationships" name="1. Nature of Business and Sig18" sheetId="18" state="visible" r:id="rId18"/>
    <sheet xmlns:r="http://schemas.openxmlformats.org/officeDocument/2006/relationships" name="3. Derivative Transactions (Tab" sheetId="19" state="visible" r:id="rId19"/>
    <sheet xmlns:r="http://schemas.openxmlformats.org/officeDocument/2006/relationships" name="4. Offsetting Assets and Liab20" sheetId="20" state="visible" r:id="rId20"/>
    <sheet xmlns:r="http://schemas.openxmlformats.org/officeDocument/2006/relationships" name="3. Derivative Transactions (Det" sheetId="21" state="visible" r:id="rId21"/>
    <sheet xmlns:r="http://schemas.openxmlformats.org/officeDocument/2006/relationships" name="4. Offsetting Assets and Liab22" sheetId="22" state="visible" r:id="rId22"/>
    <sheet xmlns:r="http://schemas.openxmlformats.org/officeDocument/2006/relationships" name="4. Offsetting Assets and Liab23" sheetId="23" state="visible" r:id="rId23"/>
    <sheet xmlns:r="http://schemas.openxmlformats.org/officeDocument/2006/relationships" name="10. Financial Highlights (Detai" sheetId="24" state="visible" r:id="rId24"/>
  </sheets>
  <definedNames/>
  <calcPr calcId="124519" fullCalcOnLoad="1"/>
</workbook>
</file>

<file path=xl/sharedStrings.xml><?xml version="1.0" encoding="utf-8"?>
<sst xmlns="http://schemas.openxmlformats.org/spreadsheetml/2006/main" uniqueCount="255">
  <si>
    <t>Document and Entity Information - USD ($)</t>
  </si>
  <si>
    <t>12 Months Ended</t>
  </si>
  <si>
    <t>Dec. 31, 2016</t>
  </si>
  <si>
    <t>Mar. 30, 2017</t>
  </si>
  <si>
    <t>Document And Entity Information</t>
  </si>
  <si>
    <t>Entity Registrant Name</t>
  </si>
  <si>
    <t>EVEREST FUND L P</t>
  </si>
  <si>
    <t>Entity Central Index Key</t>
  </si>
  <si>
    <t>Document Type</t>
  </si>
  <si>
    <t>10-K/A</t>
  </si>
  <si>
    <t>Document Period End Date</t>
  </si>
  <si>
    <t>Dec. 31,
		2016</t>
  </si>
  <si>
    <t>Amendment Flag</t>
  </si>
  <si>
    <t>true</t>
  </si>
  <si>
    <t>Amendment Description</t>
  </si>
  <si>
    <t>To update financial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Statements of Financial Condition - USD ($)</t>
  </si>
  <si>
    <t>Dec. 31, 2015</t>
  </si>
  <si>
    <t>Equity in broker trading accounts:</t>
  </si>
  <si>
    <t>Cash and investments in marketable securities</t>
  </si>
  <si>
    <t>Cash in broker trading accounts</t>
  </si>
  <si>
    <t>Net unrealized gain (loss) on open contracts</t>
  </si>
  <si>
    <t>Total cash &amp; equity in broker trading accounts</t>
  </si>
  <si>
    <t>Other assets:</t>
  </si>
  <si>
    <t>Interest receivable</t>
  </si>
  <si>
    <t>Total Assets</t>
  </si>
  <si>
    <t>LIABILITIES</t>
  </si>
  <si>
    <t>Management fees payable</t>
  </si>
  <si>
    <t>General partner fees payable</t>
  </si>
  <si>
    <t>Redemptions payable</t>
  </si>
  <si>
    <t>Accounts payable &amp; accrued expenses</t>
  </si>
  <si>
    <t>Total Liabilities</t>
  </si>
  <si>
    <t>Limited partners, Class A shares: 2,211.96 and 2,491.81 units outstanding</t>
  </si>
  <si>
    <t>Total Liabilities &amp; Partners' Capital</t>
  </si>
  <si>
    <t>Statements of Financial Condition (Parenthetical) - shares</t>
  </si>
  <si>
    <t>Partners Capital</t>
  </si>
  <si>
    <t>Limited Partners Class A, units outstanding</t>
  </si>
  <si>
    <t>Statements of Operations - USD ($)</t>
  </si>
  <si>
    <t>Trading gains (losses):</t>
  </si>
  <si>
    <t>Net realized trading gains (losses)</t>
  </si>
  <si>
    <t>Change in unrealized gains (losses)</t>
  </si>
  <si>
    <t>Brokerage commissions &amp; fees</t>
  </si>
  <si>
    <t>Net gain (loss) from trading</t>
  </si>
  <si>
    <t>Net investment income:</t>
  </si>
  <si>
    <t>Interest income</t>
  </si>
  <si>
    <t>Total income</t>
  </si>
  <si>
    <t>EXPENSES:</t>
  </si>
  <si>
    <t>Management fees- general partner</t>
  </si>
  <si>
    <t>Management fees- advisors</t>
  </si>
  <si>
    <t>Professional fees</t>
  </si>
  <si>
    <t>Administrative expenses</t>
  </si>
  <si>
    <t>Total administrative expenses</t>
  </si>
  <si>
    <t>Net investment income (loss)</t>
  </si>
  <si>
    <t>Net income (loss)</t>
  </si>
  <si>
    <t>Net income (loss) per unit of partner interest</t>
  </si>
  <si>
    <t>Statement of Changes in Partners' Capital - USD ($)</t>
  </si>
  <si>
    <t>Partners Equity</t>
  </si>
  <si>
    <t>Total</t>
  </si>
  <si>
    <t>BEGINNING PARTNERS' CAPITAL,Unit at Dec. 31, 2014</t>
  </si>
  <si>
    <t>BEGINNING PARTNERS' CAPITAL,Amount at Dec. 31, 2014</t>
  </si>
  <si>
    <t>Net Asset Value Per Unit, beginning at Dec. 31, 2014</t>
  </si>
  <si>
    <t>Additions, unit</t>
  </si>
  <si>
    <t>Additions, amount</t>
  </si>
  <si>
    <t>Redemptions, unit</t>
  </si>
  <si>
    <t>Redemptions, amount</t>
  </si>
  <si>
    <t>Offering costs</t>
  </si>
  <si>
    <t>ENDING PARTNERS' CAPITAL,Unit at Dec. 31, 2015</t>
  </si>
  <si>
    <t>ENDING PARTNERS' CAPITAL,Amount at Dec. 31, 2015</t>
  </si>
  <si>
    <t>Net Asset Value Per Unit, ending at Dec. 31, 2015</t>
  </si>
  <si>
    <t>ENDING PARTNERS' CAPITAL,Unit at Dec. 31, 2016</t>
  </si>
  <si>
    <t>ENDING PARTNERS' CAPITAL,Amount at Dec. 31, 2016</t>
  </si>
  <si>
    <t>Net Asset Value Per Unit, ending at Dec. 31, 2016</t>
  </si>
  <si>
    <t>Statements of Cash Flows - USD ($)</t>
  </si>
  <si>
    <t>Cash flows from (for) operating activities</t>
  </si>
  <si>
    <t>Net changes to reconcile net income loss to net cash from (for) operating activities:</t>
  </si>
  <si>
    <t>Unrealized gain (loss) on open contracts</t>
  </si>
  <si>
    <t>Net cash from (for) operating activities</t>
  </si>
  <si>
    <t>Cash flows from (for) financing activities:</t>
  </si>
  <si>
    <t>Partner additions, net of offering costs</t>
  </si>
  <si>
    <t>Redemptions paid</t>
  </si>
  <si>
    <t>Net cash from (for) financing activities</t>
  </si>
  <si>
    <t>Net change in cash &amp; cash equivalent position</t>
  </si>
  <si>
    <t>Cash &amp; investments in marketable securities at January 1st</t>
  </si>
  <si>
    <t>Cash &amp; investments in marketable securities at December 31st</t>
  </si>
  <si>
    <t>Cash &amp; investment in marketable securities consist of:</t>
  </si>
  <si>
    <t>Cash at banks</t>
  </si>
  <si>
    <t>Total cash &amp; marketable securities</t>
  </si>
  <si>
    <t>CONDENSED SCHEDULES OF INVESTMENTS (Unaudited)</t>
  </si>
  <si>
    <t>Dec. 31, 2016USD ($)Contract</t>
  </si>
  <si>
    <t>Dec. 31, 2015USD ($)Contract</t>
  </si>
  <si>
    <t>[custom:OfPartnersCapital]</t>
  </si>
  <si>
    <t>2.76%</t>
  </si>
  <si>
    <t>2.80%</t>
  </si>
  <si>
    <t>Unrealized Gain (Loss) on Open Contracts</t>
  </si>
  <si>
    <t>LONG</t>
  </si>
  <si>
    <t>0.78%</t>
  </si>
  <si>
    <t>(0.79%)</t>
  </si>
  <si>
    <t>SHORT</t>
  </si>
  <si>
    <t>1.97%</t>
  </si>
  <si>
    <t>3.59%</t>
  </si>
  <si>
    <t>Futures contracts | LONG</t>
  </si>
  <si>
    <t>Futures contracts | LONG | Interest rates</t>
  </si>
  <si>
    <t>Number of contracts | Contract</t>
  </si>
  <si>
    <t>0.15%</t>
  </si>
  <si>
    <t>(0.77%)</t>
  </si>
  <si>
    <t>Futures contracts | LONG | Metals [Member]</t>
  </si>
  <si>
    <t>(0.93%)</t>
  </si>
  <si>
    <t>0.05%</t>
  </si>
  <si>
    <t>Futures contracts | LONG | Energy</t>
  </si>
  <si>
    <t>0.46%</t>
  </si>
  <si>
    <t>Futures contracts | LONG | Agriculture</t>
  </si>
  <si>
    <t>(0.40%)</t>
  </si>
  <si>
    <t>(0.19%)</t>
  </si>
  <si>
    <t>Futures contracts | LONG | Currencies</t>
  </si>
  <si>
    <t>(0.13%)</t>
  </si>
  <si>
    <t>0.14%</t>
  </si>
  <si>
    <t>Futures contracts | LONG | Indices [Member]</t>
  </si>
  <si>
    <t>1.64%</t>
  </si>
  <si>
    <t>(0.02%)</t>
  </si>
  <si>
    <t>Futures contracts | SHORT</t>
  </si>
  <si>
    <t>Futures contracts | SHORT | Interest rates</t>
  </si>
  <si>
    <t>(0.08%)</t>
  </si>
  <si>
    <t>(0.33%)</t>
  </si>
  <si>
    <t>Futures contracts | SHORT | Metals [Member]</t>
  </si>
  <si>
    <t>0.95%</t>
  </si>
  <si>
    <t>0.25%</t>
  </si>
  <si>
    <t>Futures contracts | SHORT | Energy</t>
  </si>
  <si>
    <t>0.80%</t>
  </si>
  <si>
    <t>Futures contracts | SHORT | Agriculture</t>
  </si>
  <si>
    <t>0.77%</t>
  </si>
  <si>
    <t>1.00%</t>
  </si>
  <si>
    <t>Futures contracts | SHORT | Currencies</t>
  </si>
  <si>
    <t>0.48%</t>
  </si>
  <si>
    <t>1.98%</t>
  </si>
  <si>
    <t>Futures contracts | SHORT | Indices [Member]</t>
  </si>
  <si>
    <t>(0.14%)</t>
  </si>
  <si>
    <t>(0.12%)</t>
  </si>
  <si>
    <t>1. Nature of Business and Significant Accounting Policies</t>
  </si>
  <si>
    <t>Accounting Policies [Abstract]</t>
  </si>
  <si>
    <t>Nature of Operations The Everest Fund, L.P. (the “Partnership”)
was organized in June 1988 pursuant to the Iowa Uniform Limited Partnership Act for the purpose of engaging in the speculative
trading of futures and forward contracts for commodities, financial instruments, stock indexes and currencies, any rights pertaining
thereto and any options thereon or on physical commodities. As part of its objective, the Partnership may also engage in hedge,
arbitrage and cash trading of commodities and futures. The Partnership may engage in the foregoing business directly, through investing
in other funds and Partnerships and through investing in subsidiary limited partnerships or other limited liability entities. The
Partnership clears all of its trades through one clearing broker, R.J.O’Brien (the “Clearing Broker”). The Partnership
will terminate on December 31, 2020, or upon the occurrence of certain events, as specified in the seventh amended and restated
agreement of limited partnership (the “Agreement”). The sole General Partner of the Partnership
is Everest Asset Management, Inc. (the “General Partner”). All management and investment decisions are vested in the
General Partner. The General Partner is registered with the United States Commodity Futures Trading Commission (CFTC) as a Commodity
Pool Operator (“CPO”) and a Commodity Trading Advisor (“CTA”) and is a member of the United States National
Futures Association (NFA). The General Partner acts as the Partnership’s sole CPO, and an unrelated party EMC Capital Advisors,
LLC (the “Advisor”), acts as the Partnership’s sole CTA, to whom the General Partner has delegated complete trading
authority. A summary of the Partnership’s
significant accounting polices follows. Basis of Accounting The Partnership follows accounting principles generally accepted
in the United States ("U.S. GAAP"), as established by the Financial Accounting Standards Board (the "FASB"), to
ensure consistent reporting of financial condition and results of operations. In accordance with FASB Accounting
Standards Codification ("ASC") Topic 946, Financial Services – Investment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n broker trading accounts is on
deposit at the Clearing Broker. The Partnership at times maintains deposits with financial institutions in amounts that are in
excess of federally insured limits; however, the Partnership does not believe it is exposed to any significant credit risk. Margin
requirements are satisfied by the deposit of cash with such broker. At December 31, 2016 and 2015, the amount of restricted cash
held by the Partnership for margin requirements was $603,477 and $1,124,635, respectively. Valuation of Investments Investments consist of open futures contracts.
Open futures contracts are reflected in the accompanying statements of financial condition at fair value. The fair value of open
futures positions is based upon daily exchange settlement prices. Offsetting of Amounts Related to Certain
Contracts When the requirements are met, the Partnership
offsets certain fair value amounts recognized for cash collateral receivables or payables against fair value amounts recognized
for net derivative positions executed with the same counterparty under the same master netting arrangement. Income Recognition on Investments Income on futures contracts and forward
contracts are recorded on a trade date basis. Gains (losses) are realized when contracts are liquidated. Unrealized gains (losses)
on open contracts are calculated based on the size of a given contract and the difference between the open contract closing price
and the price at which the contract was initially purchased or sold. Any change in net unrealized gain or loss from the preceding
period is reported in the statements of operations. Fair value of exchange-traded contracts is based upon exchange settlement prices.
Fair value of non-exchange-traded contracts, if any, is based on third party quoted dealer values on the Inter-bank market. Interest income is recognized on an accrual basis. Cash and Cash Equivalents Cash equivalents represent highly liquid
investments with maturities of 90 days or less at the date of acquisition. Brokerage Commissions Brokerage commissions and exchange fees
are reflected separately in the statements of operations. Foreign Currency The Partnership has certain investments
denominated in foreign currencies. The purchase and sale of investments and income and expenses are translated at the rates of
exchange prevailing on the respective dates of such transactions. The Partnership does not isolate that
portion of the results of operations resulting from changes in foreign exchange rates on investments from the fluctuations arising
from changes in market prices of positions held. Such fluctuations are included with the net realized and unrealized gain or loss
on such investments. Redemptions Payable Redemptions approved by the General Partner
prior to month end with a fixed effective date and fixed amount are recorded as redemptions payable as of month end. Income Taxes The Partnership is not subject to federal
income taxes, because its income and losses are includable in the tax returns of its partners. The Partnership may be required
to file returns and pay tax in various state and local jurisdictions as a result of its operations or the residency of its partners. The Partnership assesses the potential
outcome of uncertain tax positions. As of December 31, 2016, management believes the Partnership has no material uncertain tax
positions requiring recognition or measurement. The federal and state income tax returns for tax years according to federal and
state statutes remain open to examination by taxing authorities through their statutory periods. Subsequent Events The Partnership has evaluated subsequent
events for potential recognition and/or disclosure through August 3, 2018, the date the financial statements were issued.</t>
  </si>
  <si>
    <t>2. Fair Value of Financial Instruments</t>
  </si>
  <si>
    <t>Fair Value Disclosures [Abstract]</t>
  </si>
  <si>
    <t>The Partnership records its investments
at fair value. Fair value is the price that would be received to sell an asset or paid to transfer a liability in an orderly transaction
between market participants at the measurement date. The Partnership utilizes valuation techniques to maximize the use
of observable inputs and minimize the use of unobservable inputs. Inputs are broadly defined as assumptions market participants
would use in pricing an asset or liability. Assets and liabilities recorded at fair value are categorized within the fair value
hierarchy based upon the level of judgment associated with the inputs used to measure their value. The fair value hierarchy gives
the highest priority to quoted prices in active markets for identical assets or liabilities (Level 1) and the lowest priority to
unobservable inputs (Level 3). The three levels of the fair value hierarchy are described below: Level 1 Level 2 Level 3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s
factors specific to the investment.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years ended December 31, 2016 and 2015, there were no such transfers. Exchange-traded futures contracts are
typically categorized within Level 1 or Level 2 of the fair value hierarchy depending on whether or not they are deemed to
be actively traded. Futures contracts that are not actively traded are valued based on quoted prices in markets or by reference
to broker or dealer quotations and are generally classified within Level 2 of the fair value hierarchy. All financial instruments
listed in the condensed schedules of investments as of December 31, 2016 and 2015 are considered Level 1, measured at fair value
on a recurring basis based on quoted prices for identical assets in active markets. Substantially all of the Partnership’s
assets and liabilities are considered financial instruments, and are either already reflected at fair value or are short-term or
replaceable on demand. Therefore, their carrying amounts approximate their fair values.</t>
  </si>
  <si>
    <t>3. Derivative Transactions</t>
  </si>
  <si>
    <t>Derivative Assets (Liabilities), at Fair Value, Net, by Balance Sheet Classification [Abstract]</t>
  </si>
  <si>
    <t>Derivative Transactions</t>
  </si>
  <si>
    <t>The following table identifies the fair value amounts
of derivative contracts by type of risk as of December 31, 2016:
Asset Liability Number of
Risk Type Derivatives Derivatives Net Contracts
Agricultural $ (15,821) $ 30,423 $ 14,602 72
Currencies (5,190) 18,818 13,628 75
Energy 18,357 - 18,357 13
Indices 64,758 (5,701) 59,057 52
Interest rate 5,868 (3,256) 2,612 231
Metals (36,953) 37,786 833 40
$ 31,019 $ 78,070 $ 109,089 483 The following table identifies the fair value amounts
of derivative contracts by type of risk as of December 31, 2015:
Asset Liability Number of
Risk Type Derivatives Derivatives Net Contracts
Agricultural $ 67,988 $ (22,384) $ 45,604 128
Currencies 139,278 (19,550) 119,728 168
Energy 45,036 - 45,036 22
Indices 19,780 (27,632) (7,852) 111
Interest rate 680 (62,676) (61,996) 389
Metals 29,427 (12,362) 17,065 37
$ 302,189 $ (144,604) $ 157,585 855 The Partnership does not consider any derivative instruments
to be hedging instruments, as those terms are generally understood under U.S. GAAP.</t>
  </si>
  <si>
    <t>4. Offsetting Assets and Liabilities</t>
  </si>
  <si>
    <t>Offsetting Assets And Liabilities</t>
  </si>
  <si>
    <t>Offsetting Assets and Liabilities</t>
  </si>
  <si>
    <t>As of December 31, 2016 and 2015, the
Partnership holds derivative instruments that are eligible for offset in the statements of financial condition and are subject
to master netting arrangements. Master netting arrangements allow the counterparty to net applicable collateral held on behalf
of the Partnership against applicable liabilities or payment obligations of the Partnership to the counterparty. These arrangements
also allow the counterparty to net any of its applicable liabilities or payment obligations it has to the Partnership against any
collateral sent to the Partnership. The following tables provide disclosure regarding the potential
effect of offsetting of recognized assets presented in the statements of financial condition.
Offsetting of Derivative Assets
December 31, 2016: Net Amounts of
Gross Amounts Unrealized Gain
Gross Offset in the Presented in the
Amounts of Statements of the Statements of
Recognized Financial Financial
Description Assets Condition Condition
Futures contracts $ 176,010 $ (66,921) $ 109,089
December 31, 2015: Net Amounts of
Gross Amounts Unrealized Gain
Gross Offset in the Presented in the
Amounts of Statements of the Statements of
Recognized Financial Financial
Description Assets Condition Condition
Futures contracts $ 302,188 $(144,603) $ 157,585
Derivative Assets and Collateral Received by Counterparty
December 31, 2016:
Net Amounts of
Unrealized Gain Gross Amounts Not Offset in the Statements of Financial Condition
Presented in the
Statements of
Financial Financial Cash Collateral
Counterparty Condition Instruments Received Net Amount
R.J. O'Brien $ 109,089 $ - $ - $ 109,089
December 31, 2015:
Net Amounts of
Unrealized Gain Gross Amounts Not Offset in the Statements of Financial Condition
Presented in the
Statements of
Financial Financial Cash Collateral
Counterparty Condition Instruments Received Net Amount
R.J. O'Brien $ 157,585 $ - $ - $ 157,585</t>
  </si>
  <si>
    <t>5. Limited Partner Agreement</t>
  </si>
  <si>
    <t>Notes to Financial Statements</t>
  </si>
  <si>
    <t>Pursuant to the terms of the seventh
amended and restated agreement of limited partnership (the “Agreement”), dated and effective as of May 1, 2004, net
income and losses are allocated to the partners in accordance with each partner’s ownership percentage. Generally, a limited partner may
withdraw all or a portion of its capital only as of the close of business on the last day of a fiscal month, provided they have
given at least 15 days’ prior written notice, although the General Partner may in its sole discretion accept at other times.</t>
  </si>
  <si>
    <t>6. Fees and Related-Party Transactions</t>
  </si>
  <si>
    <t>Related Party Transactions [Abstract]</t>
  </si>
  <si>
    <t>The Partnership pays to its Advisor
a monthly management fee of 0.167% of each limited partner’s capital balance as of the end of each month (2.0% per annum)
and a quarterly incentive fee equal to 20% of trading profits, as defined. No incentive fee was earned during 2016 and 2015 because
no limited partner capital account balances have reached a new high water mark. The General Partner charges the Partnership
a monthly management fee equal to 0.50% (6.0% annually) of the Partnership’s Class A beginning-of-month net asset value (“NAV”)
less the Partnership’s brokerage commissions.</t>
  </si>
  <si>
    <t>7. Deposits with Brokers</t>
  </si>
  <si>
    <t>Brokers and Dealers [Abstract]</t>
  </si>
  <si>
    <t>Deposits with Brokers</t>
  </si>
  <si>
    <t>The Partnership deposits cash with
the Clearing Broker subject to CFTC regulations and various exchange and broker requirements. Margin requirements are satisfied
by the deposit of cash with such broker. The Partnership earns interest income on its cash deposited with the Clearing Broker.</t>
  </si>
  <si>
    <t>8. Indemnifications</t>
  </si>
  <si>
    <t>Indemnifications</t>
  </si>
  <si>
    <t>In the normal course of business,
the Partnership enters into contracts that contain a variety of representations and warranties that provide indemnifications under
certain circumstances. The Partnership’s maximum exposure under these arrangements is unknown, as this would involve future
claims that may be made against the Partnership that have not yet occurred. The Partnership expects the risk of future obligation
under these indemnifications to be remote.</t>
  </si>
  <si>
    <t>9. Financial Instruments, Off-Balance Sheet Risks and Contingencies</t>
  </si>
  <si>
    <t>Commitments and Contingencies Disclosure [Abstract]</t>
  </si>
  <si>
    <t>In connection with its trading activities,
the Partnership enters into transactions with a variety of derivative financial instruments, including exchange-traded futures
contracts. These derivative financial instruments may have market and/or credit risk in excess of the amounts recorded in the statements
of financial condition. Market Risk Exposure to market risk is influenced
by a number of factors, including the relationships between financial instruments, and the volatility and liquidity in the markets
in which the financial instruments are traded. In many cases, the use of financial instruments serves to modify or offset market
risk associated with other transactions and, accordingly, serves to decrease the Partnership's overall exposure to market risk.
The Partnership attempts to control its exposure to market risk through various analytical monitoring techniques. Credit Risk Concentrations of Credit Risk The General Partner has established procedures
to actively monitor market risk and minimize credit risk, although there can be no assurance that it will, in fact, succeed in
doing so. The partners bear the risk of loss only to the extent of the market value of their respective investments. Futures Risk</t>
  </si>
  <si>
    <t>10. Financial Highlights</t>
  </si>
  <si>
    <t xml:space="preserve">The following information presents per unit operating performance data and other
supplemental financial data for the Partnership’s Class A units for the years ended December 31, 2016 and 2015:
2016 2015
Per unit operating performance:
(for a unit outstanding throughout the entire year)
Net asset value per unit at beginning of year $ 2,259.10 $ 2,433.97
Net loss from investment operations:
Net realized and unrealized loss on investments (40.02) 40.46
Net investment loss (430.10) (215.33)
Total net loss from investment operations (470.12) (174.87)
Net asset value per unit at end of year $ 1,788.98 $ 2,259.10
Total return (20.81) % (7.18) %
Ratios as a percentage of average partners' capital:
Expenses 9.46 % 9.06 %
Net investment loss* (9.26) % (9.04) % *Net investment loss excludes net
realized and change in unrealized gain on investments and the related brokerage commissions and exchange fees. The above ratios have been calculated
based upon the unaffiliated average Class A limited partners’ capital for the years ended December 31, 2016 and 2015. Total
return is calculated based on the change in value of a unit during the period outstanding. An individual partner’s total
return and ratios may vary from the above total return and ratios based on the timing of capital (or unit) transactions. These financial highlights may not
be indicative of the future performance of the Partnership. </t>
  </si>
  <si>
    <t>1. Nature of Business and Significant Accounting Policies (Policies)</t>
  </si>
  <si>
    <t>Basis of Accounting</t>
  </si>
  <si>
    <t>The Partnership follows accounting principles generally accepted
in the United States ("U.S. GAAP"), as established by the Financial Accounting Standards Board (the "FASB"), to
ensure consistent reporting of financial condition and results of operations. In accordance with FASB Accounting
Standards Codification ("ASC") Topic 946, Financial Services – Investment Compan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Cash in broker trading accounts is on
deposit at the Clearing Broker. The Partnership at times maintains deposits with financial institutions in amounts that are in
excess of federally insured limits; however, the Partnership does not believe it is exposed to any significant credit risk. Margin
requirements are satisfied by the deposit of cash with such broker. At December 31, 2016 and 2015, the amount of restricted cash
held by the Partnership for margin requirements was $603,477 and $1,124,635, respectively.</t>
  </si>
  <si>
    <t>Valuation of Investments</t>
  </si>
  <si>
    <t>Investments consist of open futures contracts.
Open futures contracts are reflected in the accompanying statements of financial condition at fair value. The fair value of open
futures positions is based upon daily exchange settlement prices.</t>
  </si>
  <si>
    <t>Offsetting of Amounts Related to Certain Contracts</t>
  </si>
  <si>
    <t>When the requirements are met, the Partnership
offsets certain fair value amounts recognized for cash collateral receivables or payables against fair value amounts recognized
for net derivative positions executed with the same counterparty under the same master netting arrangement.</t>
  </si>
  <si>
    <t>Income Recognition on Investments</t>
  </si>
  <si>
    <t>Income on futures contracts and forward
contracts are recorded on a trade date basis. Gains (losses) are realized when contracts are liquidated. Unrealized gains (losses)
on open contracts are calculated based on the size of a given contract and the difference between the open contract closing price
and the price at which the contract was initially purchased or sold. Any change in net unrealized gain or loss from the preceding
period is reported in the statements of operations. Fair value of exchange-traded contracts is based upon exchange settlement prices.
Fair value of non-exchange-traded contracts, if any, is based on third party quoted dealer values on the Inter-bank market. Interest income is recognized on an accrual basis.</t>
  </si>
  <si>
    <t>Cash and Cash Equivalents</t>
  </si>
  <si>
    <t>Cash equivalents represent highly liquid
investments with maturities of 90 days or less at the date of acquisition.</t>
  </si>
  <si>
    <t>Brokerage Commissions</t>
  </si>
  <si>
    <t>Brokerage commissions and exchange fees
are reflected separately in the statements of operations.</t>
  </si>
  <si>
    <t>Foreign Currency</t>
  </si>
  <si>
    <t>The Partnership has certain investments
denominated in foreign currencies. The purchase and sale of investments and income and expenses are translated at the rates of
exchange prevailing on the respective dates of such transactions. The Partnership does not isolate that
portion of the results of operations resulting from changes in foreign exchange rates on investments from the fluctuations arising
from changes in market prices of positions held. Such fluctuations are included with the net realized and unrealized gain or loss
on such investments.</t>
  </si>
  <si>
    <t>Redemptions Payable</t>
  </si>
  <si>
    <t>Redemptions approved by the General Partner
prior to month end with a fixed effective date and fixed amount are recorded as redemptions payable as of month end.</t>
  </si>
  <si>
    <t>Income Taxes</t>
  </si>
  <si>
    <t>The Partnership is not subject to federal
income taxes, because its income and losses are includable in the tax returns of its partners. The Partnership may be required
to file returns and pay tax in various state and local jurisdictions as a result of its operations or the residency of its partners. The Partnership assesses the potential
outcome of uncertain tax positions. As of December 31, 2016, management believes the Partnership has no material uncertain tax
positions requiring recognition or measurement. The federal and state income tax returns for tax years according to federal and
state statutes remain open to examination by taxing authorities through their statutory periods.</t>
  </si>
  <si>
    <t>Subsequent Events</t>
  </si>
  <si>
    <t>The Partnership has evaluated subsequent
events for potential recognition and/or disclosure through August 3, 2018, the date the financial statements were issued.</t>
  </si>
  <si>
    <t>3. Derivative Transactions (Tables)</t>
  </si>
  <si>
    <t>Dec. 31, 2017</t>
  </si>
  <si>
    <t>Fair value amounts of derivative contracts</t>
  </si>
  <si>
    <t xml:space="preserve">The following table identifies the fair value amounts
of derivative contracts by type of risk as of December 31, 2016:
Asset Liability Number of
Risk Type Derivatives Derivatives Net Contracts
Agricultural $ (15,821) $ 30,423 $ 14,602 72
Currencies (5,190) 18,818 13,628 75
Energy 18,357 - 18,357 13
Indices 64,758 (5,701) 59,057 52
Interest rate 5,868 (3,256) 2,612 231
Metals (36,953) 37,786 833 40
$ 31,019 $ 78,070 $ 109,089 483 The following table identifies the fair value amounts
of derivative contracts by type of risk as of December 31, 2015:
Asset Liability Number of
Risk Type Derivatives Derivatives Net Contracts
Agricultural $ 67,988 $ (22,384) $ 45,604 128
Currencies 139,278 (19,550) 119,728 168
Energy 45,036 - 45,036 22
Indices 19,780 (27,632) (7,852) 111
Interest rate 680 (62,676) (61,996) 389
Metals 29,427 (12,362) 17,065 37
$ 302,189 $ (144,604) $ 157,585 855 </t>
  </si>
  <si>
    <t>4. Offsetting Assets and Liabilities (Tables)</t>
  </si>
  <si>
    <t>Offsetting Assets And Liabilities Tables Abstract</t>
  </si>
  <si>
    <t>Offsetting of derivative assets</t>
  </si>
  <si>
    <t>Offsetting of Derivative Assets
December 31, 2016: Net Amounts of
Gross Amounts Unrealized Gain
Gross Offset in the Presented in the
Amounts of Statements of the Statements of
Recognized Financial Financial
Description Assets Condition Condition
Futures contracts $ 176,010 $ (66,921) $ 109,089
December 31, 2015: Net Amounts of
Gross Amounts Unrealized Gain
Gross Offset in the Presented in the
Amounts of Statements of the Statements of
Recognized Financial Financial
Description Assets Condition Condition
Futures contracts $ 302,188 $(144,603) $ 157,585</t>
  </si>
  <si>
    <t>Derivative assets and collateral received by counterparty</t>
  </si>
  <si>
    <t>Derivative Assets and Collateral Received by Counterparty
December 31, 2016:
Net Amounts of
Unrealized Gain Gross Amounts Not Offset in the Statements of Financial Condition
Presented in the
Statements of
Financial Financial Cash Collateral
Counterparty Condition Instruments Received Net Amount
R.J. O'Brien $ 109,089 $ - $ - $ 109,089
December 31, 2015:
Net Amounts of
Unrealized Gain Gross Amounts Not Offset in the Statements of Financial Condition
Presented in the
Statements of
Financial Financial Cash Collateral
Counterparty Condition Instruments Received Net Amount
R.J. O'Brien $ 157,585 $ - $ - $ 157,585</t>
  </si>
  <si>
    <t>3. Derivative Transactions (Details)</t>
  </si>
  <si>
    <t>Asset Derivatives</t>
  </si>
  <si>
    <t>Liability Derivatives</t>
  </si>
  <si>
    <t>Net</t>
  </si>
  <si>
    <t>Number of Contracts | Contract</t>
  </si>
  <si>
    <t>Agriculture</t>
  </si>
  <si>
    <t>Currencies</t>
  </si>
  <si>
    <t>Energy</t>
  </si>
  <si>
    <t>Indices</t>
  </si>
  <si>
    <t>Interest rates</t>
  </si>
  <si>
    <t>Metals</t>
  </si>
  <si>
    <t>4. Offsetting Assets and Liabilities (Details) - USD ($)</t>
  </si>
  <si>
    <t>Net Amounts of Unrealized Gain Presented in the Statements of Financial Condition</t>
  </si>
  <si>
    <t>Futures Contracts</t>
  </si>
  <si>
    <t>Gross Amounts of Recognized Assets</t>
  </si>
  <si>
    <t>Gross Amounts Offset in the Statements of Financial Condition</t>
  </si>
  <si>
    <t>4. Offsetting Assets and Liabilities (Details 1) - USD ($)</t>
  </si>
  <si>
    <t>Net Amounts of Unrealized Gain Presented in the Statements of Financial Position</t>
  </si>
  <si>
    <t>R.J. OBrien</t>
  </si>
  <si>
    <t>Financial Instruments, Gross Amounts Not Offset in the Statements of Financial Condition</t>
  </si>
  <si>
    <t>Cash Collateral Received, Gross Amounts Not Offset in the Statements of Financial Condition</t>
  </si>
  <si>
    <t>Net Amount</t>
  </si>
  <si>
    <t>10. Financial Highlights (Details) - Class A - $ / shares</t>
  </si>
  <si>
    <t>Net asset value per unit at beginning of year</t>
  </si>
  <si>
    <t>Net realized and unrealized loss on investments</t>
  </si>
  <si>
    <t>Net investment loss</t>
  </si>
  <si>
    <t>Total net loss from investment operations</t>
  </si>
  <si>
    <t>Net asset value per unit at end of year</t>
  </si>
  <si>
    <t>Total return</t>
  </si>
  <si>
    <t>(2081.00%)</t>
  </si>
  <si>
    <t>(718.00%)</t>
  </si>
  <si>
    <t>Ratios as a percentage of average partners’ capital:</t>
  </si>
  <si>
    <t>Expenses</t>
  </si>
  <si>
    <t>946.00%</t>
  </si>
  <si>
    <t>906.00%</t>
  </si>
  <si>
    <t>(926.00%)</t>
  </si>
  <si>
    <t>(90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79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3957148</v>
      </c>
    </row>
    <row r="16" spans="1:3">
      <c r="A16" s="4" t="s">
        <v>26</v>
      </c>
      <c r="C16" s="5" t="n">
        <v>0</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09</v>
      </c>
    </row>
    <row r="3" spans="1:2">
      <c r="A3" s="3" t="s">
        <v>158</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v>
      </c>
      <c r="B1" s="2" t="s">
        <v>2</v>
      </c>
      <c r="C1" s="2" t="s">
        <v>31</v>
      </c>
    </row>
    <row r="2" spans="1:3">
      <c r="A2" s="3" t="s">
        <v>32</v>
      </c>
    </row>
    <row r="3" spans="1:3">
      <c r="A3" s="4" t="s">
        <v>33</v>
      </c>
      <c r="B3" s="6" t="n">
        <v>18714</v>
      </c>
      <c r="C3" s="6" t="n">
        <v>13442</v>
      </c>
    </row>
    <row r="4" spans="1:3">
      <c r="A4" s="4" t="s">
        <v>34</v>
      </c>
      <c r="B4" s="5" t="n">
        <v>3949229</v>
      </c>
      <c r="C4" s="5" t="n">
        <v>5543019</v>
      </c>
    </row>
    <row r="5" spans="1:3">
      <c r="A5" s="4" t="s">
        <v>35</v>
      </c>
      <c r="B5" s="5" t="n">
        <v>109089</v>
      </c>
      <c r="C5" s="5" t="n">
        <v>157585</v>
      </c>
    </row>
    <row r="6" spans="1:3">
      <c r="A6" s="4" t="s">
        <v>36</v>
      </c>
      <c r="B6" s="5" t="n">
        <v>4077032</v>
      </c>
      <c r="C6" s="5" t="n">
        <v>5714046</v>
      </c>
    </row>
    <row r="7" spans="1:3">
      <c r="A7" s="3" t="s">
        <v>37</v>
      </c>
    </row>
    <row r="8" spans="1:3">
      <c r="A8" s="4" t="s">
        <v>38</v>
      </c>
      <c r="B8" s="5" t="n">
        <v>1171</v>
      </c>
      <c r="C8" s="5" t="n">
        <v>461</v>
      </c>
    </row>
    <row r="9" spans="1:3">
      <c r="A9" s="4" t="s">
        <v>39</v>
      </c>
      <c r="B9" s="5" t="n">
        <v>4078203</v>
      </c>
      <c r="C9" s="5" t="n">
        <v>5714507</v>
      </c>
    </row>
    <row r="10" spans="1:3">
      <c r="A10" s="3" t="s">
        <v>40</v>
      </c>
    </row>
    <row r="11" spans="1:3">
      <c r="A11" s="4" t="s">
        <v>41</v>
      </c>
      <c r="B11" s="5" t="n">
        <v>6700</v>
      </c>
      <c r="C11" s="5" t="n">
        <v>9501</v>
      </c>
    </row>
    <row r="12" spans="1:3">
      <c r="A12" s="4" t="s">
        <v>42</v>
      </c>
      <c r="B12" s="5" t="n">
        <v>18426</v>
      </c>
      <c r="C12" s="5" t="n">
        <v>24935</v>
      </c>
    </row>
    <row r="13" spans="1:3">
      <c r="A13" s="4" t="s">
        <v>43</v>
      </c>
      <c r="B13" s="5" t="n">
        <v>55511</v>
      </c>
      <c r="C13" s="5" t="n">
        <v>8209</v>
      </c>
    </row>
    <row r="14" spans="1:3">
      <c r="A14" s="4" t="s">
        <v>44</v>
      </c>
      <c r="B14" s="5" t="n">
        <v>40418</v>
      </c>
      <c r="C14" s="5" t="n">
        <v>42598</v>
      </c>
    </row>
    <row r="15" spans="1:3">
      <c r="A15" s="4" t="s">
        <v>45</v>
      </c>
      <c r="B15" s="5" t="n">
        <v>121055</v>
      </c>
      <c r="C15" s="5" t="n">
        <v>85243</v>
      </c>
    </row>
    <row r="16" spans="1:3">
      <c r="A16" s="4" t="s">
        <v>46</v>
      </c>
      <c r="B16" s="5" t="n">
        <v>3957148</v>
      </c>
      <c r="C16" s="5" t="n">
        <v>5629264</v>
      </c>
    </row>
    <row r="17" spans="1:3">
      <c r="A17" s="4" t="s">
        <v>47</v>
      </c>
      <c r="B17" s="6" t="n">
        <v>4078203</v>
      </c>
      <c r="C17" s="6" t="n">
        <v>5714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09</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7"/>
    <col customWidth="1" max="2" min="2" width="29"/>
    <col customWidth="1" max="3" min="3" width="29"/>
  </cols>
  <sheetData>
    <row r="1" spans="1:3">
      <c r="A1" s="1" t="s">
        <v>218</v>
      </c>
      <c r="B1" s="2" t="s">
        <v>102</v>
      </c>
      <c r="C1" s="2" t="s">
        <v>103</v>
      </c>
    </row>
    <row r="2" spans="1:3">
      <c r="A2" s="4" t="s">
        <v>219</v>
      </c>
      <c r="B2" s="6" t="n">
        <v>31019</v>
      </c>
      <c r="C2" s="6" t="n">
        <v>302189</v>
      </c>
    </row>
    <row r="3" spans="1:3">
      <c r="A3" s="4" t="s">
        <v>220</v>
      </c>
      <c r="B3" s="5" t="n">
        <v>78070</v>
      </c>
      <c r="C3" s="5" t="n">
        <v>-144604</v>
      </c>
    </row>
    <row r="4" spans="1:3">
      <c r="A4" s="4" t="s">
        <v>221</v>
      </c>
      <c r="B4" s="6" t="n">
        <v>109089</v>
      </c>
      <c r="C4" s="6" t="n">
        <v>157585</v>
      </c>
    </row>
    <row r="5" spans="1:3">
      <c r="A5" s="4" t="s">
        <v>222</v>
      </c>
      <c r="B5" s="5" t="n">
        <v>483</v>
      </c>
      <c r="C5" s="5" t="n">
        <v>855</v>
      </c>
    </row>
    <row r="6" spans="1:3">
      <c r="A6" s="4" t="s">
        <v>223</v>
      </c>
    </row>
    <row r="7" spans="1:3">
      <c r="A7" s="4" t="s">
        <v>219</v>
      </c>
      <c r="B7" s="6" t="n">
        <v>-15821</v>
      </c>
      <c r="C7" s="6" t="n">
        <v>67988</v>
      </c>
    </row>
    <row r="8" spans="1:3">
      <c r="A8" s="4" t="s">
        <v>220</v>
      </c>
      <c r="B8" s="5" t="n">
        <v>30423</v>
      </c>
      <c r="C8" s="5" t="n">
        <v>-22384</v>
      </c>
    </row>
    <row r="9" spans="1:3">
      <c r="A9" s="4" t="s">
        <v>221</v>
      </c>
      <c r="B9" s="6" t="n">
        <v>14602</v>
      </c>
      <c r="C9" s="6" t="n">
        <v>45604</v>
      </c>
    </row>
    <row r="10" spans="1:3">
      <c r="A10" s="4" t="s">
        <v>222</v>
      </c>
      <c r="B10" s="5" t="n">
        <v>72</v>
      </c>
      <c r="C10" s="5" t="n">
        <v>128</v>
      </c>
    </row>
    <row r="11" spans="1:3">
      <c r="A11" s="4" t="s">
        <v>224</v>
      </c>
    </row>
    <row r="12" spans="1:3">
      <c r="A12" s="4" t="s">
        <v>219</v>
      </c>
      <c r="B12" s="6" t="n">
        <v>-5190</v>
      </c>
      <c r="C12" s="6" t="n">
        <v>139278</v>
      </c>
    </row>
    <row r="13" spans="1:3">
      <c r="A13" s="4" t="s">
        <v>220</v>
      </c>
      <c r="B13" s="5" t="n">
        <v>18818</v>
      </c>
      <c r="C13" s="5" t="n">
        <v>-19550</v>
      </c>
    </row>
    <row r="14" spans="1:3">
      <c r="A14" s="4" t="s">
        <v>221</v>
      </c>
      <c r="B14" s="6" t="n">
        <v>13628</v>
      </c>
      <c r="C14" s="6" t="n">
        <v>119728</v>
      </c>
    </row>
    <row r="15" spans="1:3">
      <c r="A15" s="4" t="s">
        <v>222</v>
      </c>
      <c r="B15" s="5" t="n">
        <v>75</v>
      </c>
      <c r="C15" s="5" t="n">
        <v>168</v>
      </c>
    </row>
    <row r="16" spans="1:3">
      <c r="A16" s="4" t="s">
        <v>225</v>
      </c>
    </row>
    <row r="17" spans="1:3">
      <c r="A17" s="4" t="s">
        <v>219</v>
      </c>
      <c r="B17" s="6" t="n">
        <v>18357</v>
      </c>
      <c r="C17" s="6" t="n">
        <v>45036</v>
      </c>
    </row>
    <row r="18" spans="1:3">
      <c r="A18" s="4" t="s">
        <v>220</v>
      </c>
      <c r="B18" s="5" t="n">
        <v>0</v>
      </c>
      <c r="C18" s="5" t="n">
        <v>0</v>
      </c>
    </row>
    <row r="19" spans="1:3">
      <c r="A19" s="4" t="s">
        <v>221</v>
      </c>
      <c r="B19" s="6" t="n">
        <v>18357</v>
      </c>
      <c r="C19" s="6" t="n">
        <v>45036</v>
      </c>
    </row>
    <row r="20" spans="1:3">
      <c r="A20" s="4" t="s">
        <v>222</v>
      </c>
      <c r="B20" s="5" t="n">
        <v>13</v>
      </c>
      <c r="C20" s="5" t="n">
        <v>22</v>
      </c>
    </row>
    <row r="21" spans="1:3">
      <c r="A21" s="4" t="s">
        <v>226</v>
      </c>
    </row>
    <row r="22" spans="1:3">
      <c r="A22" s="4" t="s">
        <v>219</v>
      </c>
      <c r="B22" s="6" t="n">
        <v>64758</v>
      </c>
      <c r="C22" s="6" t="n">
        <v>19780</v>
      </c>
    </row>
    <row r="23" spans="1:3">
      <c r="A23" s="4" t="s">
        <v>220</v>
      </c>
      <c r="B23" s="5" t="n">
        <v>-5701</v>
      </c>
      <c r="C23" s="5" t="n">
        <v>-27632</v>
      </c>
    </row>
    <row r="24" spans="1:3">
      <c r="A24" s="4" t="s">
        <v>221</v>
      </c>
      <c r="B24" s="6" t="n">
        <v>59057</v>
      </c>
      <c r="C24" s="6" t="n">
        <v>-7852</v>
      </c>
    </row>
    <row r="25" spans="1:3">
      <c r="A25" s="4" t="s">
        <v>222</v>
      </c>
      <c r="B25" s="5" t="n">
        <v>52</v>
      </c>
      <c r="C25" s="5" t="n">
        <v>111</v>
      </c>
    </row>
    <row r="26" spans="1:3">
      <c r="A26" s="4" t="s">
        <v>227</v>
      </c>
    </row>
    <row r="27" spans="1:3">
      <c r="A27" s="4" t="s">
        <v>219</v>
      </c>
      <c r="B27" s="6" t="n">
        <v>5868</v>
      </c>
      <c r="C27" s="6" t="n">
        <v>680</v>
      </c>
    </row>
    <row r="28" spans="1:3">
      <c r="A28" s="4" t="s">
        <v>220</v>
      </c>
      <c r="B28" s="5" t="n">
        <v>-3256</v>
      </c>
      <c r="C28" s="5" t="n">
        <v>-62676</v>
      </c>
    </row>
    <row r="29" spans="1:3">
      <c r="A29" s="4" t="s">
        <v>221</v>
      </c>
      <c r="B29" s="6" t="n">
        <v>2612</v>
      </c>
      <c r="C29" s="6" t="n">
        <v>-61996</v>
      </c>
    </row>
    <row r="30" spans="1:3">
      <c r="A30" s="4" t="s">
        <v>222</v>
      </c>
      <c r="B30" s="5" t="n">
        <v>231</v>
      </c>
      <c r="C30" s="5" t="n">
        <v>389</v>
      </c>
    </row>
    <row r="31" spans="1:3">
      <c r="A31" s="4" t="s">
        <v>228</v>
      </c>
    </row>
    <row r="32" spans="1:3">
      <c r="A32" s="4" t="s">
        <v>219</v>
      </c>
      <c r="B32" s="6" t="n">
        <v>-36953</v>
      </c>
      <c r="C32" s="6" t="n">
        <v>29427</v>
      </c>
    </row>
    <row r="33" spans="1:3">
      <c r="A33" s="4" t="s">
        <v>220</v>
      </c>
      <c r="B33" s="5" t="n">
        <v>37786</v>
      </c>
      <c r="C33" s="5" t="n">
        <v>-12362</v>
      </c>
    </row>
    <row r="34" spans="1:3">
      <c r="A34" s="4" t="s">
        <v>221</v>
      </c>
      <c r="B34" s="6" t="n">
        <v>833</v>
      </c>
      <c r="C34" s="6" t="n">
        <v>17065</v>
      </c>
    </row>
    <row r="35" spans="1:3">
      <c r="A35" s="4" t="s">
        <v>222</v>
      </c>
      <c r="B35" s="5" t="n">
        <v>40</v>
      </c>
      <c r="C35" s="5" t="n">
        <v>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1</v>
      </c>
    </row>
    <row r="2" spans="1:3">
      <c r="A2" s="4" t="s">
        <v>230</v>
      </c>
      <c r="B2" s="6" t="n">
        <v>109089</v>
      </c>
      <c r="C2" s="6" t="n">
        <v>157585</v>
      </c>
    </row>
    <row r="3" spans="1:3">
      <c r="A3" s="4" t="s">
        <v>231</v>
      </c>
    </row>
    <row r="4" spans="1:3">
      <c r="A4" s="4" t="s">
        <v>232</v>
      </c>
      <c r="B4" s="5" t="n">
        <v>176010</v>
      </c>
      <c r="C4" s="5" t="n">
        <v>302188</v>
      </c>
    </row>
    <row r="5" spans="1:3">
      <c r="A5" s="4" t="s">
        <v>233</v>
      </c>
      <c r="B5" s="5" t="n">
        <v>-66921</v>
      </c>
      <c r="C5" s="5" t="n">
        <v>-144603</v>
      </c>
    </row>
    <row r="6" spans="1:3">
      <c r="A6" s="4" t="s">
        <v>230</v>
      </c>
      <c r="B6" s="6" t="n">
        <v>109089</v>
      </c>
      <c r="C6" s="6" t="n">
        <v>1575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1</v>
      </c>
    </row>
    <row r="2" spans="1:3">
      <c r="A2" s="4" t="s">
        <v>235</v>
      </c>
      <c r="B2" s="6" t="n">
        <v>109089</v>
      </c>
      <c r="C2" s="6" t="n">
        <v>157585</v>
      </c>
    </row>
    <row r="3" spans="1:3">
      <c r="A3" s="4" t="s">
        <v>236</v>
      </c>
    </row>
    <row r="4" spans="1:3">
      <c r="A4" s="4" t="s">
        <v>235</v>
      </c>
      <c r="B4" s="5" t="n">
        <v>109089</v>
      </c>
      <c r="C4" s="5" t="n">
        <v>157585</v>
      </c>
    </row>
    <row r="5" spans="1:3">
      <c r="A5" s="4" t="s">
        <v>237</v>
      </c>
      <c r="B5" s="5" t="n">
        <v>0</v>
      </c>
      <c r="C5" s="5" t="n">
        <v>0</v>
      </c>
    </row>
    <row r="6" spans="1:3">
      <c r="A6" s="4" t="s">
        <v>238</v>
      </c>
      <c r="B6" s="5" t="n">
        <v>0</v>
      </c>
      <c r="C6" s="5" t="n">
        <v>0</v>
      </c>
    </row>
    <row r="7" spans="1:3">
      <c r="A7" s="4" t="s">
        <v>239</v>
      </c>
      <c r="B7" s="6" t="n">
        <v>109089</v>
      </c>
      <c r="C7" s="6" t="n">
        <v>1575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0</v>
      </c>
      <c r="B1" s="2" t="s">
        <v>1</v>
      </c>
    </row>
    <row r="2" spans="1:3">
      <c r="B2" s="2" t="s">
        <v>2</v>
      </c>
      <c r="C2" s="2" t="s">
        <v>31</v>
      </c>
    </row>
    <row r="3" spans="1:3">
      <c r="A3" s="4" t="s">
        <v>241</v>
      </c>
      <c r="B3" s="8" t="n">
        <v>2259.1</v>
      </c>
      <c r="C3" s="8" t="n">
        <v>2433.97</v>
      </c>
    </row>
    <row r="4" spans="1:3">
      <c r="A4" s="4" t="s">
        <v>242</v>
      </c>
      <c r="B4" s="7" t="n">
        <v>-40.02</v>
      </c>
      <c r="C4" s="7" t="n">
        <v>40.46</v>
      </c>
    </row>
    <row r="5" spans="1:3">
      <c r="A5" s="4" t="s">
        <v>243</v>
      </c>
      <c r="B5" s="7" t="n">
        <v>-430.1</v>
      </c>
      <c r="C5" s="7" t="n">
        <v>-215.33</v>
      </c>
    </row>
    <row r="6" spans="1:3">
      <c r="A6" s="4" t="s">
        <v>244</v>
      </c>
      <c r="B6" s="7" t="n">
        <v>-470.12</v>
      </c>
      <c r="C6" s="7" t="n">
        <v>-174.87</v>
      </c>
    </row>
    <row r="7" spans="1:3">
      <c r="A7" s="4" t="s">
        <v>245</v>
      </c>
      <c r="B7" s="8" t="n">
        <v>1788.98</v>
      </c>
      <c r="C7" s="8" t="n">
        <v>2259.1</v>
      </c>
    </row>
    <row r="8" spans="1:3">
      <c r="A8" s="4" t="s">
        <v>246</v>
      </c>
      <c r="B8" s="4" t="s">
        <v>247</v>
      </c>
      <c r="C8" s="4" t="s">
        <v>248</v>
      </c>
    </row>
    <row r="9" spans="1:3">
      <c r="A9" s="3" t="s">
        <v>249</v>
      </c>
    </row>
    <row r="10" spans="1:3">
      <c r="A10" s="4" t="s">
        <v>250</v>
      </c>
      <c r="B10" s="4" t="s">
        <v>251</v>
      </c>
      <c r="C10" s="4" t="s">
        <v>252</v>
      </c>
    </row>
    <row r="11" spans="1:3">
      <c r="A11" s="4" t="s">
        <v>243</v>
      </c>
      <c r="B11" s="4" t="s">
        <v>253</v>
      </c>
      <c r="C11" s="4" t="s">
        <v>2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v>
      </c>
      <c r="B1" s="2" t="s">
        <v>2</v>
      </c>
      <c r="C1" s="2" t="s">
        <v>31</v>
      </c>
    </row>
    <row r="2" spans="1:3">
      <c r="A2" s="3" t="s">
        <v>49</v>
      </c>
    </row>
    <row r="3" spans="1:3">
      <c r="A3" s="4" t="s">
        <v>50</v>
      </c>
      <c r="B3" s="7" t="n">
        <v>2211.96</v>
      </c>
      <c r="C3" s="7" t="n">
        <v>249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v>
      </c>
      <c r="B1" s="2" t="s">
        <v>1</v>
      </c>
    </row>
    <row r="2" spans="1:3">
      <c r="B2" s="2" t="s">
        <v>2</v>
      </c>
      <c r="C2" s="2" t="s">
        <v>31</v>
      </c>
    </row>
    <row r="3" spans="1:3">
      <c r="A3" s="3" t="s">
        <v>52</v>
      </c>
    </row>
    <row r="4" spans="1:3">
      <c r="A4" s="4" t="s">
        <v>53</v>
      </c>
      <c r="B4" s="6" t="n">
        <v>-467104</v>
      </c>
      <c r="C4" s="6" t="n">
        <v>303901</v>
      </c>
    </row>
    <row r="5" spans="1:3">
      <c r="A5" s="4" t="s">
        <v>54</v>
      </c>
      <c r="B5" s="5" t="n">
        <v>-51507</v>
      </c>
      <c r="C5" s="5" t="n">
        <v>-153576</v>
      </c>
    </row>
    <row r="6" spans="1:3">
      <c r="A6" s="4" t="s">
        <v>55</v>
      </c>
      <c r="B6" s="5" t="n">
        <v>-29683</v>
      </c>
      <c r="C6" s="5" t="n">
        <v>-26970</v>
      </c>
    </row>
    <row r="7" spans="1:3">
      <c r="A7" s="4" t="s">
        <v>56</v>
      </c>
      <c r="B7" s="5" t="n">
        <v>-548294</v>
      </c>
      <c r="C7" s="5" t="n">
        <v>123355</v>
      </c>
    </row>
    <row r="8" spans="1:3">
      <c r="A8" s="3" t="s">
        <v>57</v>
      </c>
    </row>
    <row r="9" spans="1:3">
      <c r="A9" s="4" t="s">
        <v>58</v>
      </c>
      <c r="B9" s="5" t="n">
        <v>9833</v>
      </c>
      <c r="C9" s="5" t="n">
        <v>1113</v>
      </c>
    </row>
    <row r="10" spans="1:3">
      <c r="A10" s="4" t="s">
        <v>59</v>
      </c>
      <c r="B10" s="5" t="n">
        <v>9833</v>
      </c>
      <c r="C10" s="5" t="n">
        <v>1113</v>
      </c>
    </row>
    <row r="11" spans="1:3">
      <c r="A11" s="3" t="s">
        <v>60</v>
      </c>
    </row>
    <row r="12" spans="1:3">
      <c r="A12" s="4" t="s">
        <v>61</v>
      </c>
      <c r="B12" s="5" t="n">
        <v>270314</v>
      </c>
      <c r="C12" s="5" t="n">
        <v>348459</v>
      </c>
    </row>
    <row r="13" spans="1:3">
      <c r="A13" s="4" t="s">
        <v>62</v>
      </c>
      <c r="B13" s="5" t="n">
        <v>98490</v>
      </c>
      <c r="C13" s="5" t="n">
        <v>124621</v>
      </c>
    </row>
    <row r="14" spans="1:3">
      <c r="A14" s="4" t="s">
        <v>63</v>
      </c>
      <c r="B14" s="5" t="n">
        <v>90328</v>
      </c>
      <c r="C14" s="5" t="n">
        <v>80419</v>
      </c>
    </row>
    <row r="15" spans="1:3">
      <c r="A15" s="4" t="s">
        <v>64</v>
      </c>
      <c r="B15" s="5" t="n">
        <v>6318</v>
      </c>
      <c r="C15" s="5" t="n">
        <v>9066</v>
      </c>
    </row>
    <row r="16" spans="1:3">
      <c r="A16" s="4" t="s">
        <v>65</v>
      </c>
      <c r="B16" s="5" t="n">
        <v>465450</v>
      </c>
      <c r="C16" s="5" t="n">
        <v>562565</v>
      </c>
    </row>
    <row r="17" spans="1:3">
      <c r="A17" s="4" t="s">
        <v>66</v>
      </c>
      <c r="B17" s="5" t="n">
        <v>-455617</v>
      </c>
      <c r="C17" s="5" t="n">
        <v>-561452</v>
      </c>
    </row>
    <row r="18" spans="1:3">
      <c r="A18" s="4" t="s">
        <v>67</v>
      </c>
      <c r="B18" s="6" t="n">
        <v>-1003911</v>
      </c>
      <c r="C18" s="6" t="n">
        <v>-438097</v>
      </c>
    </row>
    <row r="19" spans="1:3">
      <c r="A19" s="4" t="s">
        <v>68</v>
      </c>
      <c r="B19" s="8" t="n">
        <v>-453.86</v>
      </c>
      <c r="C19" s="8" t="n">
        <v>-175.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2"/>
  </cols>
  <sheetData>
    <row r="1" spans="1:3">
      <c r="A1" s="1" t="s">
        <v>69</v>
      </c>
      <c r="B1" s="2" t="s">
        <v>70</v>
      </c>
      <c r="C1" s="2" t="s">
        <v>71</v>
      </c>
    </row>
    <row r="2" spans="1:3">
      <c r="A2" s="4" t="s">
        <v>72</v>
      </c>
      <c r="B2" s="7" t="n">
        <v>2797.98</v>
      </c>
    </row>
    <row r="3" spans="1:3">
      <c r="A3" s="4" t="s">
        <v>73</v>
      </c>
      <c r="B3" s="6" t="n">
        <v>6810207</v>
      </c>
    </row>
    <row r="4" spans="1:3">
      <c r="A4" s="4" t="s">
        <v>74</v>
      </c>
      <c r="B4" s="8" t="n">
        <v>2433.97</v>
      </c>
    </row>
    <row r="5" spans="1:3">
      <c r="A5" s="4" t="s">
        <v>75</v>
      </c>
      <c r="B5" s="5" t="n">
        <v>0</v>
      </c>
    </row>
    <row r="6" spans="1:3">
      <c r="A6" s="4" t="s">
        <v>76</v>
      </c>
      <c r="B6" s="6" t="n">
        <v>0</v>
      </c>
    </row>
    <row r="7" spans="1:3">
      <c r="A7" s="4" t="s">
        <v>77</v>
      </c>
      <c r="B7" s="7" t="n">
        <v>-306.17</v>
      </c>
    </row>
    <row r="8" spans="1:3">
      <c r="A8" s="4" t="s">
        <v>78</v>
      </c>
      <c r="B8" s="6" t="n">
        <v>-742846</v>
      </c>
    </row>
    <row r="9" spans="1:3">
      <c r="A9" s="4" t="s">
        <v>79</v>
      </c>
      <c r="B9" s="5" t="n">
        <v>0</v>
      </c>
    </row>
    <row r="10" spans="1:3">
      <c r="A10" s="4" t="s">
        <v>67</v>
      </c>
      <c r="B10" s="6" t="n">
        <v>-438097</v>
      </c>
      <c r="C10" s="6" t="n">
        <v>-438097</v>
      </c>
    </row>
    <row r="11" spans="1:3">
      <c r="A11" s="4" t="s">
        <v>80</v>
      </c>
      <c r="B11" s="7" t="n">
        <v>2491.81</v>
      </c>
    </row>
    <row r="12" spans="1:3">
      <c r="A12" s="4" t="s">
        <v>81</v>
      </c>
      <c r="B12" s="6" t="n">
        <v>5629264</v>
      </c>
    </row>
    <row r="13" spans="1:3">
      <c r="A13" s="4" t="s">
        <v>82</v>
      </c>
      <c r="B13" s="8" t="n">
        <v>2259.1</v>
      </c>
    </row>
    <row r="14" spans="1:3">
      <c r="A14" s="4" t="s">
        <v>75</v>
      </c>
      <c r="B14" s="5" t="n">
        <v>0</v>
      </c>
    </row>
    <row r="15" spans="1:3">
      <c r="A15" s="4" t="s">
        <v>76</v>
      </c>
      <c r="B15" s="6" t="n">
        <v>0</v>
      </c>
    </row>
    <row r="16" spans="1:3">
      <c r="A16" s="4" t="s">
        <v>77</v>
      </c>
      <c r="B16" s="7" t="n">
        <v>-279.85</v>
      </c>
    </row>
    <row r="17" spans="1:3">
      <c r="A17" s="4" t="s">
        <v>78</v>
      </c>
      <c r="B17" s="6" t="n">
        <v>-668205</v>
      </c>
    </row>
    <row r="18" spans="1:3">
      <c r="A18" s="4" t="s">
        <v>79</v>
      </c>
      <c r="B18" s="5" t="n">
        <v>0</v>
      </c>
    </row>
    <row r="19" spans="1:3">
      <c r="A19" s="4" t="s">
        <v>67</v>
      </c>
      <c r="B19" s="6" t="n">
        <v>-1003911</v>
      </c>
      <c r="C19" s="6" t="n">
        <v>-1003911</v>
      </c>
    </row>
    <row r="20" spans="1:3">
      <c r="A20" s="4" t="s">
        <v>83</v>
      </c>
      <c r="B20" s="7" t="n">
        <v>2211.96</v>
      </c>
    </row>
    <row r="21" spans="1:3">
      <c r="A21" s="4" t="s">
        <v>84</v>
      </c>
      <c r="B21" s="6" t="n">
        <v>3957148</v>
      </c>
    </row>
    <row r="22" spans="1:3">
      <c r="A22" s="4" t="s">
        <v>85</v>
      </c>
      <c r="B22" s="8" t="n">
        <v>178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1</v>
      </c>
    </row>
    <row r="3" spans="1:3">
      <c r="A3" s="3" t="s">
        <v>87</v>
      </c>
    </row>
    <row r="4" spans="1:3">
      <c r="A4" s="4" t="s">
        <v>67</v>
      </c>
      <c r="B4" s="6" t="n">
        <v>-1003911</v>
      </c>
      <c r="C4" s="6" t="n">
        <v>-438097</v>
      </c>
    </row>
    <row r="5" spans="1:3">
      <c r="A5" s="3" t="s">
        <v>88</v>
      </c>
    </row>
    <row r="6" spans="1:3">
      <c r="A6" s="4" t="s">
        <v>89</v>
      </c>
      <c r="B6" s="5" t="n">
        <v>48496</v>
      </c>
      <c r="C6" s="5" t="n">
        <v>158773</v>
      </c>
    </row>
    <row r="7" spans="1:3">
      <c r="A7" s="4" t="s">
        <v>38</v>
      </c>
      <c r="B7" s="5" t="n">
        <v>-710</v>
      </c>
      <c r="C7" s="5" t="n">
        <v>-365</v>
      </c>
    </row>
    <row r="8" spans="1:3">
      <c r="A8" s="4" t="s">
        <v>42</v>
      </c>
      <c r="B8" s="5" t="n">
        <v>-6509</v>
      </c>
      <c r="C8" s="5" t="n">
        <v>-5705</v>
      </c>
    </row>
    <row r="9" spans="1:3">
      <c r="A9" s="4" t="s">
        <v>41</v>
      </c>
      <c r="B9" s="5" t="n">
        <v>-2801</v>
      </c>
      <c r="C9" s="5" t="n">
        <v>-1868</v>
      </c>
    </row>
    <row r="10" spans="1:3">
      <c r="A10" s="4" t="s">
        <v>44</v>
      </c>
      <c r="B10" s="5" t="n">
        <v>-2180</v>
      </c>
      <c r="C10" s="5" t="n">
        <v>-3006</v>
      </c>
    </row>
    <row r="11" spans="1:3">
      <c r="A11" s="4" t="s">
        <v>90</v>
      </c>
      <c r="B11" s="5" t="n">
        <v>-967615</v>
      </c>
      <c r="C11" s="5" t="n">
        <v>-290268</v>
      </c>
    </row>
    <row r="12" spans="1:3">
      <c r="A12" s="3" t="s">
        <v>91</v>
      </c>
    </row>
    <row r="13" spans="1:3">
      <c r="A13" s="4" t="s">
        <v>92</v>
      </c>
      <c r="B13" s="5" t="n">
        <v>0</v>
      </c>
      <c r="C13" s="5" t="n">
        <v>0</v>
      </c>
    </row>
    <row r="14" spans="1:3">
      <c r="A14" s="4" t="s">
        <v>93</v>
      </c>
      <c r="B14" s="5" t="n">
        <v>-620903</v>
      </c>
      <c r="C14" s="5" t="n">
        <v>-734637</v>
      </c>
    </row>
    <row r="15" spans="1:3">
      <c r="A15" s="4" t="s">
        <v>94</v>
      </c>
      <c r="B15" s="5" t="n">
        <v>-620903</v>
      </c>
      <c r="C15" s="5" t="n">
        <v>-734637</v>
      </c>
    </row>
    <row r="16" spans="1:3">
      <c r="A16" s="4" t="s">
        <v>95</v>
      </c>
      <c r="B16" s="5" t="n">
        <v>-1588518</v>
      </c>
      <c r="C16" s="5" t="n">
        <v>-1024905</v>
      </c>
    </row>
    <row r="17" spans="1:3">
      <c r="A17" s="4" t="s">
        <v>96</v>
      </c>
      <c r="B17" s="5" t="n">
        <v>5556461</v>
      </c>
      <c r="C17" s="5" t="n">
        <v>6581366</v>
      </c>
    </row>
    <row r="18" spans="1:3">
      <c r="A18" s="4" t="s">
        <v>97</v>
      </c>
      <c r="B18" s="5" t="n">
        <v>3967943</v>
      </c>
      <c r="C18" s="5" t="n">
        <v>5556461</v>
      </c>
    </row>
    <row r="19" spans="1:3">
      <c r="A19" s="3" t="s">
        <v>98</v>
      </c>
    </row>
    <row r="20" spans="1:3">
      <c r="A20" s="4" t="s">
        <v>99</v>
      </c>
      <c r="B20" s="5" t="n">
        <v>18714</v>
      </c>
      <c r="C20" s="5" t="n">
        <v>13442</v>
      </c>
    </row>
    <row r="21" spans="1:3">
      <c r="A21" s="4" t="s">
        <v>34</v>
      </c>
      <c r="B21" s="5" t="n">
        <v>3949229</v>
      </c>
      <c r="C21" s="5" t="n">
        <v>5543019</v>
      </c>
    </row>
    <row r="22" spans="1:3">
      <c r="A22" s="4" t="s">
        <v>100</v>
      </c>
      <c r="B22" s="6" t="n">
        <v>3967943</v>
      </c>
      <c r="C22" s="6" t="n">
        <v>5556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47"/>
    <col customWidth="1" max="2" min="2" width="29"/>
    <col customWidth="1" max="3" min="3" width="29"/>
  </cols>
  <sheetData>
    <row r="1" spans="1:3">
      <c r="A1" s="1" t="s">
        <v>101</v>
      </c>
      <c r="B1" s="2" t="s">
        <v>102</v>
      </c>
      <c r="C1" s="2" t="s">
        <v>103</v>
      </c>
    </row>
    <row r="2" spans="1:3">
      <c r="A2" s="4" t="s">
        <v>104</v>
      </c>
      <c r="B2" s="4" t="s">
        <v>105</v>
      </c>
      <c r="C2" s="4" t="s">
        <v>106</v>
      </c>
    </row>
    <row r="3" spans="1:3">
      <c r="A3" s="4" t="s">
        <v>107</v>
      </c>
      <c r="B3" s="6" t="n">
        <v>109089</v>
      </c>
      <c r="C3" s="6" t="n">
        <v>157585</v>
      </c>
    </row>
    <row r="4" spans="1:3">
      <c r="A4" s="4" t="s">
        <v>108</v>
      </c>
    </row>
    <row r="5" spans="1:3">
      <c r="A5" s="4" t="s">
        <v>104</v>
      </c>
      <c r="B5" s="4" t="s">
        <v>109</v>
      </c>
      <c r="C5" s="4" t="s">
        <v>110</v>
      </c>
    </row>
    <row r="6" spans="1:3">
      <c r="A6" s="4" t="s">
        <v>107</v>
      </c>
      <c r="B6" s="6" t="n">
        <v>31019</v>
      </c>
      <c r="C6" s="6" t="n">
        <v>-44360</v>
      </c>
    </row>
    <row r="7" spans="1:3">
      <c r="A7" s="4" t="s">
        <v>111</v>
      </c>
    </row>
    <row r="8" spans="1:3">
      <c r="A8" s="4" t="s">
        <v>104</v>
      </c>
      <c r="B8" s="4" t="s">
        <v>112</v>
      </c>
      <c r="C8" s="4" t="s">
        <v>113</v>
      </c>
    </row>
    <row r="9" spans="1:3">
      <c r="A9" s="4" t="s">
        <v>107</v>
      </c>
      <c r="B9" s="6" t="n">
        <v>78070</v>
      </c>
      <c r="C9" s="6" t="n">
        <v>201945</v>
      </c>
    </row>
    <row r="10" spans="1:3">
      <c r="A10" s="4" t="s">
        <v>114</v>
      </c>
    </row>
    <row r="11" spans="1:3">
      <c r="A11" s="4" t="s">
        <v>104</v>
      </c>
      <c r="B11" s="4" t="s">
        <v>109</v>
      </c>
      <c r="C11" s="4" t="s">
        <v>110</v>
      </c>
    </row>
    <row r="12" spans="1:3">
      <c r="A12" s="4" t="s">
        <v>107</v>
      </c>
      <c r="B12" s="6" t="n">
        <v>31019</v>
      </c>
      <c r="C12" s="6" t="n">
        <v>-44360</v>
      </c>
    </row>
    <row r="13" spans="1:3">
      <c r="A13" s="4" t="s">
        <v>115</v>
      </c>
    </row>
    <row r="14" spans="1:3">
      <c r="A14" s="4" t="s">
        <v>116</v>
      </c>
      <c r="B14" s="5" t="n">
        <v>130</v>
      </c>
      <c r="C14" s="5" t="n">
        <v>100</v>
      </c>
    </row>
    <row r="15" spans="1:3">
      <c r="A15" s="4" t="s">
        <v>104</v>
      </c>
      <c r="B15" s="4" t="s">
        <v>117</v>
      </c>
      <c r="C15" s="4" t="s">
        <v>118</v>
      </c>
    </row>
    <row r="16" spans="1:3">
      <c r="A16" s="4" t="s">
        <v>107</v>
      </c>
      <c r="B16" s="6" t="n">
        <v>5868</v>
      </c>
      <c r="C16" s="6" t="n">
        <v>-43148</v>
      </c>
    </row>
    <row r="17" spans="1:3">
      <c r="A17" s="4" t="s">
        <v>119</v>
      </c>
    </row>
    <row r="18" spans="1:3">
      <c r="A18" s="4" t="s">
        <v>116</v>
      </c>
      <c r="B18" s="5" t="n">
        <v>23</v>
      </c>
      <c r="C18" s="5" t="n">
        <v>7</v>
      </c>
    </row>
    <row r="19" spans="1:3">
      <c r="A19" s="4" t="s">
        <v>104</v>
      </c>
      <c r="B19" s="4" t="s">
        <v>120</v>
      </c>
      <c r="C19" s="4" t="s">
        <v>121</v>
      </c>
    </row>
    <row r="20" spans="1:3">
      <c r="A20" s="4" t="s">
        <v>107</v>
      </c>
      <c r="B20" s="6" t="n">
        <v>-36953</v>
      </c>
      <c r="C20" s="6" t="n">
        <v>2863</v>
      </c>
    </row>
    <row r="21" spans="1:3">
      <c r="A21" s="4" t="s">
        <v>122</v>
      </c>
    </row>
    <row r="22" spans="1:3">
      <c r="A22" s="4" t="s">
        <v>116</v>
      </c>
      <c r="B22" s="5" t="n">
        <v>13</v>
      </c>
    </row>
    <row r="23" spans="1:3">
      <c r="A23" s="4" t="s">
        <v>104</v>
      </c>
      <c r="B23" s="4" t="s">
        <v>123</v>
      </c>
    </row>
    <row r="24" spans="1:3">
      <c r="A24" s="4" t="s">
        <v>107</v>
      </c>
      <c r="B24" s="6" t="n">
        <v>18357</v>
      </c>
    </row>
    <row r="25" spans="1:3">
      <c r="A25" s="4" t="s">
        <v>124</v>
      </c>
    </row>
    <row r="26" spans="1:3">
      <c r="A26" s="4" t="s">
        <v>116</v>
      </c>
      <c r="B26" s="5" t="n">
        <v>41</v>
      </c>
      <c r="C26" s="5" t="n">
        <v>39</v>
      </c>
    </row>
    <row r="27" spans="1:3">
      <c r="A27" s="4" t="s">
        <v>104</v>
      </c>
      <c r="B27" s="4" t="s">
        <v>125</v>
      </c>
      <c r="C27" s="4" t="s">
        <v>126</v>
      </c>
    </row>
    <row r="28" spans="1:3">
      <c r="A28" s="4" t="s">
        <v>107</v>
      </c>
      <c r="B28" s="6" t="n">
        <v>-15821</v>
      </c>
      <c r="C28" s="6" t="n">
        <v>-10842</v>
      </c>
    </row>
    <row r="29" spans="1:3">
      <c r="A29" s="4" t="s">
        <v>127</v>
      </c>
    </row>
    <row r="30" spans="1:3">
      <c r="A30" s="4" t="s">
        <v>116</v>
      </c>
      <c r="B30" s="5" t="n">
        <v>2</v>
      </c>
      <c r="C30" s="5" t="n">
        <v>8</v>
      </c>
    </row>
    <row r="31" spans="1:3">
      <c r="A31" s="4" t="s">
        <v>104</v>
      </c>
      <c r="B31" s="4" t="s">
        <v>128</v>
      </c>
      <c r="C31" s="4" t="s">
        <v>129</v>
      </c>
    </row>
    <row r="32" spans="1:3">
      <c r="A32" s="4" t="s">
        <v>107</v>
      </c>
      <c r="B32" s="6" t="n">
        <v>-5190</v>
      </c>
      <c r="C32" s="6" t="n">
        <v>8100</v>
      </c>
    </row>
    <row r="33" spans="1:3">
      <c r="A33" s="4" t="s">
        <v>130</v>
      </c>
    </row>
    <row r="34" spans="1:3">
      <c r="A34" s="4" t="s">
        <v>116</v>
      </c>
      <c r="B34" s="5" t="n">
        <v>50</v>
      </c>
      <c r="C34" s="5" t="n">
        <v>100</v>
      </c>
    </row>
    <row r="35" spans="1:3">
      <c r="A35" s="4" t="s">
        <v>104</v>
      </c>
      <c r="B35" s="4" t="s">
        <v>131</v>
      </c>
      <c r="C35" s="4" t="s">
        <v>132</v>
      </c>
    </row>
    <row r="36" spans="1:3">
      <c r="A36" s="4" t="s">
        <v>107</v>
      </c>
      <c r="B36" s="6" t="n">
        <v>64758</v>
      </c>
      <c r="C36" s="6" t="n">
        <v>-1333</v>
      </c>
    </row>
    <row r="37" spans="1:3">
      <c r="A37" s="4" t="s">
        <v>133</v>
      </c>
    </row>
    <row r="38" spans="1:3">
      <c r="A38" s="4" t="s">
        <v>104</v>
      </c>
      <c r="B38" s="4" t="s">
        <v>112</v>
      </c>
      <c r="C38" s="4" t="s">
        <v>113</v>
      </c>
    </row>
    <row r="39" spans="1:3">
      <c r="A39" s="4" t="s">
        <v>107</v>
      </c>
      <c r="B39" s="6" t="n">
        <v>78070</v>
      </c>
      <c r="C39" s="6" t="n">
        <v>201945</v>
      </c>
    </row>
    <row r="40" spans="1:3">
      <c r="A40" s="4" t="s">
        <v>134</v>
      </c>
    </row>
    <row r="41" spans="1:3">
      <c r="A41" s="4" t="s">
        <v>116</v>
      </c>
      <c r="B41" s="5" t="n">
        <v>101</v>
      </c>
      <c r="C41" s="5" t="n">
        <v>289</v>
      </c>
    </row>
    <row r="42" spans="1:3">
      <c r="A42" s="4" t="s">
        <v>104</v>
      </c>
      <c r="B42" s="4" t="s">
        <v>135</v>
      </c>
      <c r="C42" s="4" t="s">
        <v>136</v>
      </c>
    </row>
    <row r="43" spans="1:3">
      <c r="A43" s="4" t="s">
        <v>107</v>
      </c>
      <c r="B43" s="6" t="n">
        <v>-3256</v>
      </c>
      <c r="C43" s="6" t="n">
        <v>-18847</v>
      </c>
    </row>
    <row r="44" spans="1:3">
      <c r="A44" s="4" t="s">
        <v>137</v>
      </c>
    </row>
    <row r="45" spans="1:3">
      <c r="A45" s="4" t="s">
        <v>116</v>
      </c>
      <c r="B45" s="5" t="n">
        <v>17</v>
      </c>
      <c r="C45" s="5" t="n">
        <v>30</v>
      </c>
    </row>
    <row r="46" spans="1:3">
      <c r="A46" s="4" t="s">
        <v>104</v>
      </c>
      <c r="B46" s="4" t="s">
        <v>138</v>
      </c>
      <c r="C46" s="4" t="s">
        <v>139</v>
      </c>
    </row>
    <row r="47" spans="1:3">
      <c r="A47" s="4" t="s">
        <v>107</v>
      </c>
      <c r="B47" s="6" t="n">
        <v>37786</v>
      </c>
      <c r="C47" s="6" t="n">
        <v>14201</v>
      </c>
    </row>
    <row r="48" spans="1:3">
      <c r="A48" s="4" t="s">
        <v>140</v>
      </c>
    </row>
    <row r="49" spans="1:3">
      <c r="A49" s="4" t="s">
        <v>116</v>
      </c>
      <c r="C49" s="5" t="n">
        <v>22</v>
      </c>
    </row>
    <row r="50" spans="1:3">
      <c r="A50" s="4" t="s">
        <v>104</v>
      </c>
      <c r="C50" s="4" t="s">
        <v>141</v>
      </c>
    </row>
    <row r="51" spans="1:3">
      <c r="A51" s="4" t="s">
        <v>107</v>
      </c>
      <c r="C51" s="6" t="n">
        <v>45036</v>
      </c>
    </row>
    <row r="52" spans="1:3">
      <c r="A52" s="4" t="s">
        <v>142</v>
      </c>
    </row>
    <row r="53" spans="1:3">
      <c r="A53" s="4" t="s">
        <v>116</v>
      </c>
      <c r="B53" s="5" t="n">
        <v>31</v>
      </c>
      <c r="C53" s="5" t="n">
        <v>89</v>
      </c>
    </row>
    <row r="54" spans="1:3">
      <c r="A54" s="4" t="s">
        <v>104</v>
      </c>
      <c r="B54" s="4" t="s">
        <v>143</v>
      </c>
      <c r="C54" s="4" t="s">
        <v>144</v>
      </c>
    </row>
    <row r="55" spans="1:3">
      <c r="A55" s="4" t="s">
        <v>107</v>
      </c>
      <c r="B55" s="6" t="n">
        <v>30423</v>
      </c>
      <c r="C55" s="6" t="n">
        <v>56446</v>
      </c>
    </row>
    <row r="56" spans="1:3">
      <c r="A56" s="4" t="s">
        <v>145</v>
      </c>
    </row>
    <row r="57" spans="1:3">
      <c r="A57" s="4" t="s">
        <v>116</v>
      </c>
      <c r="B57" s="5" t="n">
        <v>73</v>
      </c>
      <c r="C57" s="5" t="n">
        <v>160</v>
      </c>
    </row>
    <row r="58" spans="1:3">
      <c r="A58" s="4" t="s">
        <v>104</v>
      </c>
      <c r="B58" s="4" t="s">
        <v>146</v>
      </c>
      <c r="C58" s="4" t="s">
        <v>147</v>
      </c>
    </row>
    <row r="59" spans="1:3">
      <c r="A59" s="4" t="s">
        <v>107</v>
      </c>
      <c r="B59" s="6" t="n">
        <v>18818</v>
      </c>
      <c r="C59" s="6" t="n">
        <v>111628</v>
      </c>
    </row>
    <row r="60" spans="1:3">
      <c r="A60" s="4" t="s">
        <v>148</v>
      </c>
    </row>
    <row r="61" spans="1:3">
      <c r="A61" s="4" t="s">
        <v>116</v>
      </c>
      <c r="B61" s="5" t="n">
        <v>2</v>
      </c>
      <c r="C61" s="5" t="n">
        <v>11</v>
      </c>
    </row>
    <row r="62" spans="1:3">
      <c r="A62" s="4" t="s">
        <v>104</v>
      </c>
      <c r="B62" s="4" t="s">
        <v>149</v>
      </c>
      <c r="C62" s="4" t="s">
        <v>150</v>
      </c>
    </row>
    <row r="63" spans="1:3">
      <c r="A63" s="4" t="s">
        <v>107</v>
      </c>
      <c r="B63" s="6" t="n">
        <v>-5701</v>
      </c>
      <c r="C63" s="6" t="n">
        <v>-65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1:54:28Z</dcterms:created>
  <dcterms:modified xmlns:dcterms="http://purl.org/dc/terms/" xmlns:xsi="http://www.w3.org/2001/XMLSchema-instance" xsi:type="dcterms:W3CDTF">2018-08-13T11:54:28Z</dcterms:modified>
</cp:coreProperties>
</file>